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Registrant Name</t>
        </is>
      </c>
      <c r="B6" s="4" t="inlineStr">
        <is>
          <t>2U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376</t>
        </is>
      </c>
    </row>
    <row r="9">
      <c r="A9" s="4" t="inlineStr">
        <is>
          <t>Entity Tax Identification Number</t>
        </is>
      </c>
      <c r="B9" s="4" t="inlineStr">
        <is>
          <t>26-2335939</t>
        </is>
      </c>
    </row>
    <row r="10">
      <c r="A10" s="4" t="inlineStr">
        <is>
          <t>Entity Address, Address Line One</t>
        </is>
      </c>
      <c r="B10" s="4" t="inlineStr">
        <is>
          <t>7900 Harkins Road</t>
        </is>
      </c>
    </row>
    <row r="11">
      <c r="A11" s="4" t="inlineStr">
        <is>
          <t>Entity Address, City or Town</t>
        </is>
      </c>
      <c r="B11" s="4" t="inlineStr">
        <is>
          <t>Lanham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706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892-43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TWO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 On June 28, 2021, 2U, Inc. (the “Company”) entered into a Membership Interest Purchase Agreement (the “Purchase Agreement”) with edX Inc., a Massachusetts nonprofit corporation (“edX”) and Circuit Sub LLC, a Delaware limited liability company and a wholly owned subsidiary of edX (“edX Sub”), pursuant to which the Company agreed to acquire edX Sub (the “Acquisition”). On November 16, 2021, the Company filed a Current Report on Form 8-K (the “Initial Form 8-K”) reporting the completion of the Acquisition.This Amendment No. 1 to Current Report on Form 8-K/A (“Amendment No. 1”) is being filed to amend and supplement the Initial Form 8-K to provide the financial information required under Item 9.01, which is permitted to be filed by amendment no later than 71 days after the due date of the Initial Form 8-K. No other modifications to the Initial Form 8-K are being made by Amendment No. 1. This Amendment No. 1 should be read in connection with the Initial Form 8-K.</t>
        </is>
      </c>
    </row>
    <row r="25">
      <c r="A25" s="4" t="inlineStr">
        <is>
          <t>Entity Central Index Key</t>
        </is>
      </c>
      <c r="B25" s="4" t="inlineStr">
        <is>
          <t>00014594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1:01:45Z</dcterms:created>
  <dcterms:modified xmlns:dcterms="http://purl.org/dc/terms/" xmlns:xsi="http://www.w3.org/2001/XMLSchema-instance" xsi:type="dcterms:W3CDTF">2022-01-26T21:01:45Z</dcterms:modified>
</cp:coreProperties>
</file>